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Feb. 28,
		2018</t>
  </si>
  <si>
    <t>Registrant Name</t>
  </si>
  <si>
    <t>dei_EntityRegistrantName</t>
  </si>
  <si>
    <t>AIM INVESTMENT SECURITIES FUNDS (INVESCO INVESTMENT SECURITIES FUNDS)</t>
  </si>
  <si>
    <t>Central Index Key</t>
  </si>
  <si>
    <t>dei_EntityCentralIndexKey</t>
  </si>
  <si>
    <t>Amendment Flag</t>
  </si>
  <si>
    <t>dei_AmendmentFlag</t>
  </si>
  <si>
    <t>false</t>
  </si>
  <si>
    <t>Document Creation Date</t>
  </si>
  <si>
    <t>dei_DocumentCreationDate</t>
  </si>
  <si>
    <t>Aug. 8,
		2018</t>
  </si>
  <si>
    <t>Document Effective Date</t>
  </si>
  <si>
    <t>dei_DocumentEffectiveDate</t>
  </si>
  <si>
    <t>Prospectus Date</t>
  </si>
  <si>
    <t>rr_ProspectusDate</t>
  </si>
  <si>
    <t>Jun. 28,
		2018</t>
  </si>
  <si>
    <t>Jun. 28, 2018</t>
  </si>
  <si>
    <t xml:space="preserve">Summary Prospectus, Statutory Prospectus and Statement of Additional Information Supplement dated August 8, 2018 The purpose of this supplement is to provide you with changes to the current Summary and Statutory Prospectuses and Statement of Additional Information for
Class R5 and R6 shares of the Fund listed below: Invesco Government Money Market Fund Class R5 shares of Invesco Government Money Market Fund are not currently available for public sale. Effective August 8, 2018, all references to
Class R5 shares in the Fund’s Summary and Statutory Prospectuses and Statement of Additional Information are hereby deleted and Class R5 will no longer be a share class of the Fund. </t>
  </si>
  <si>
    <t>Supplement [Text Block]</t>
  </si>
  <si>
    <t>aimisf_SupplementTextBlock</t>
  </si>
  <si>
    <t>INVESCO Government Money Market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7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4279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27"/>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7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4:44:22Z</dcterms:created>
  <dcterms:modified xmlns:dcterms="http://purl.org/dc/terms/" xmlns:xsi="http://www.w3.org/2001/XMLSchema-instance" xsi:type="dcterms:W3CDTF">2018-08-13T14:44:22Z</dcterms:modified>
</cp:coreProperties>
</file>